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EQUIT" sheetId="5" r:id="rId5"/>
    <s:sheet name="CONSOLIDATED STATEMENTS OF CASH" sheetId="6" r:id="rId6"/>
    <s:sheet name="Organization" sheetId="7" r:id="rId7"/>
    <s:sheet name="Summary of Significant Accounti" sheetId="8" r:id="rId8"/>
    <s:sheet name="Income Tax" sheetId="9" r:id="rId9"/>
    <s:sheet name="Transactions with Related Parti" sheetId="10" r:id="rId10"/>
    <s:sheet name="Summary of Significant Accoun11" sheetId="11" r:id="rId11"/>
    <s:sheet name="Transactions with Related Par12" sheetId="12" r:id="rId12"/>
    <s:sheet name="Organization (Details)" sheetId="13" r:id="rId13"/>
    <s:sheet name="Summary of Significant Accoun14" sheetId="14" r:id="rId14"/>
    <s:sheet name="Income Tax (Details)" sheetId="15" r:id="rId15"/>
    <s:sheet name="Transactions with Related Par16" sheetId="16" r:id="rId16"/>
    <s:sheet name="Transactions with Related Par17" sheetId="17" r:id="rId17"/>
  </s:sheets>
  <s:definedNames/>
  <s:calcPr calcId="124519" calcMode="auto" fullCalcOnLoad="1"/>
</s:workbook>
</file>

<file path=xl/sharedStrings.xml><?xml version="1.0" encoding="utf-8"?>
<sst xmlns="http://schemas.openxmlformats.org/spreadsheetml/2006/main" uniqueCount="159">
  <si>
    <t>Document and Entity Information - shares</t>
  </si>
  <si>
    <t>6 Months Ended</t>
  </si>
  <si>
    <t>Jun. 30, 2015</t>
  </si>
  <si>
    <t>Aug. 10, 2015</t>
  </si>
  <si>
    <t>Document And Entity Information</t>
  </si>
  <si>
    <t>Entity Registrant Name</t>
  </si>
  <si>
    <t>Inland Residential Properties Trust, Inc.</t>
  </si>
  <si>
    <t>Entity Central Index Key</t>
  </si>
  <si>
    <t>Document Type</t>
  </si>
  <si>
    <t>10-Q</t>
  </si>
  <si>
    <t>Document Period End Date</t>
  </si>
  <si>
    <t>Jun. 30,
		2015</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CONSOLIDATED BALANCE SHEETS - USD ($)</t>
  </si>
  <si>
    <t>Dec. 31, 2014</t>
  </si>
  <si>
    <t>ASSETS</t>
  </si>
  <si>
    <t>Cash and cash equivalents</t>
  </si>
  <si>
    <t>Deferred offering costs</t>
  </si>
  <si>
    <t>Other assets</t>
  </si>
  <si>
    <t>Total assets</t>
  </si>
  <si>
    <t>Liabilities:</t>
  </si>
  <si>
    <t>Accounts payable</t>
  </si>
  <si>
    <t>Due to affiliates</t>
  </si>
  <si>
    <t>Total liabilities</t>
  </si>
  <si>
    <t>Commitments and contingencies</t>
  </si>
  <si>
    <t>Stockholder's (deficit) equity:</t>
  </si>
  <si>
    <t>Preferred stock, $.001 par value, 50,000,000 shares authorized, none outstanding</t>
  </si>
  <si>
    <t>Common stock</t>
  </si>
  <si>
    <t>Additional paid in capital (net of offering costs of $3,603,221 and $0 as of June 30, 2015 and December 31, 2014, respectively)</t>
  </si>
  <si>
    <t>Retained earnings (deficit)</t>
  </si>
  <si>
    <t>Total stockholder's (deficit) equity</t>
  </si>
  <si>
    <t>Total liabilities and stockholder's (deficit) equity</t>
  </si>
  <si>
    <t>Class A Common Stock [Member]</t>
  </si>
  <si>
    <t>Class T Common Stock [Member]</t>
  </si>
  <si>
    <t>CONSOLIDATED BALANCE SHEETS (Parentheticals) - USD ($)</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Offering costs included as reduction to additional paid in capital</t>
  </si>
  <si>
    <t>CONSOLIDATED STATEMENTS OF OPERATIONS - USD ($)</t>
  </si>
  <si>
    <t>3 Months Ended</t>
  </si>
  <si>
    <t>Jun. 30, 2014</t>
  </si>
  <si>
    <t>Expenses:</t>
  </si>
  <si>
    <t>General and administrative expenses</t>
  </si>
  <si>
    <t>Organization costs</t>
  </si>
  <si>
    <t>Net loss</t>
  </si>
  <si>
    <t>Net loss per common share, basic and diluted</t>
  </si>
  <si>
    <t>Weighted average number of common shares outstanding, basic and diluted</t>
  </si>
  <si>
    <t>CONSOLIDATED STATEMENT OF EQUITY (DEFICIT) - 6 months ended Jun. 30, 2015 - USD ($)</t>
  </si>
  <si>
    <t>Common Stock [Member]</t>
  </si>
  <si>
    <t>Additional Paid in Capital [Member]</t>
  </si>
  <si>
    <t>Retained Earnings (Deficit) [Member]</t>
  </si>
  <si>
    <t>Total</t>
  </si>
  <si>
    <t>Balance at Dec. 31, 2014</t>
  </si>
  <si>
    <t>Balance, shares at Dec. 31, 2014</t>
  </si>
  <si>
    <t>Offering costs</t>
  </si>
  <si>
    <t>Balance at Jun. 30, 2015</t>
  </si>
  <si>
    <t>Balance, shares at Jun. 30, 2015</t>
  </si>
  <si>
    <t>CONSOLIDATED STATEMENTS OF CASH FLOWS - USD ($)</t>
  </si>
  <si>
    <t>Cash flows from operating activities:</t>
  </si>
  <si>
    <t>Changes in assets and liabilities:</t>
  </si>
  <si>
    <t>Net cash flows used in operating activities</t>
  </si>
  <si>
    <t>Cash flows from financing activities:</t>
  </si>
  <si>
    <t>Payment of offering costs</t>
  </si>
  <si>
    <t>Advances from sponsor</t>
  </si>
  <si>
    <t>Net cash flows provided by financing activities</t>
  </si>
  <si>
    <t>Net decrease in cash and cash equivalents</t>
  </si>
  <si>
    <t>Cash and cash equivalents at beginning of the period</t>
  </si>
  <si>
    <t>Cash and cash equivalents, at end of period</t>
  </si>
  <si>
    <t>Supplemental disclosure of noncash financing activities:</t>
  </si>
  <si>
    <t>Accrued offering expenses</t>
  </si>
  <si>
    <t>Organization</t>
  </si>
  <si>
    <t>Organization, Consolidation and Presentation of Financial Statements [Abstract]</t>
  </si>
  <si>
    <t>(1) Organization Inland Residential Properties Trust,
Inc. was formed on December 19, 2013 to acquire and manage a portfolio of multifamily properties located primarily in the
top 100 United States metropolitan statistical areas, which generally contain populations greater than 500,000 people. Effective
July 14, 2014, the Company changed its name from Inland Retail Properties Trust V, Inc. to Inland Residential
Properties Trust, Inc. Inland Real Estate Investment Corporation (the Sponsor) is the sole stockholder of
the Company. The Company entered into a Business Management Agreement (the Business Management Agreement) with Inland
Residential Business Manager &amp; Advisor, Inc. (the Business Manager), an affiliate of the Company, to be
the Business Manager to the Company. The Company is authorized to sell up
to $1,000,000,000 of shares of common stock which consists of Class A common stock, $.001 par value per share (Class A Shares),
at a price of $25.00 per share and Class T common stock, $.001 par value per share (Class T Shares), at $23.95 per
share, in any combination, in an initial reasonable best efforts offering (the Offering) which commenced
on February 17, 2015. The Company is also authorized to issue up to $190,000,000 of Class A and Class T Shares at a per share price
of $23.75 and $22.81, respectively, pursuant to the Companys distribution reinvestment plan (DRP). In addition,
the Company declared that each share of common stock that was issued and outstanding immediately prior to the effective date of
the amendment of the Companys charter converted into one issued and outstanding share of Class A common stock. As a result,
the 8,000 shares of common stock the Sponsor owned as of December 31, 2014, was converted into 8,000 shares of Class A common stock. No shares of common stock will be sold
unless subscriptions for at least $2,000,000, the minimum offering, have been obtained within one year after commencement of the
Offering. As of June 30, 2015, the minimum offering has not been met. The Company intends to elect to be taxed
as a real estate investment trust (REIT) under Sections 856 through 860 of the Internal Revenue Code of 1986, as
amended (the Code), beginning with the year ending December 31, 2015 or the Companys first year of material
operations. In order to maintain the Companys qualification as a REIT, the Company is required to, among other things, make
aggregate annual distributions (other than capital gain dividends) to the Companys stockholders of at least 90% of the Companys
annual REIT taxable income (which does not equal net income as calculated in accordance with U.S. GAAP) determined without regard
to the deduction for dividends paid and excluding net capital gain, and meet certain tests regarding the nature of the Companys
income and assets. If the Company qualifies for taxation
as a REIT, the Company generally will not be subject to U.S. federal income tax to the extent it meets certain criteria and distributes
its REIT taxable income to its stockholders. Even if the Company qualifies for taxation as a REIT, the Company may be subject to
(1) certain state and local taxes on its income, property or net worth, and (2) U.S. federal income and excise taxes
on its undistributed income, if any income remains undistributed. The Company intends to operate in a manner that allows the Company
to meet the requirements for taxation as a REIT, including creating taxable REIT subsidiaries to hold assets that generate income
that would not be consistent with the rules applicable to qualification as a REIT if held directly by the REIT. If the Company
were to fail to meet these requirements, it could be subject to U.S. federal income tax on the Companys taxable income at
regular corporate rates. The Company would not be able to deduct distributions paid to stockholders in any year in which it fails
to qualify as a REIT. The Company will also be disqualified for the four taxable years following the year during which qualification
was lost unless the Company is entitled to relief under specific statutory provisions. The Company provides the following programs
to facilitate investment in the Companys shares and to provide limited liquidity for stockholders. The Company provides stockholders with
the option to purchase additional shares from the Company by automatically reinvesting distributions through the DRP, subject to
certain share ownership restrictions. For participants in the DRP, distributions paid on Class A Shares and Class T Shares, as
applicable, will be used to purchase Class A Shares and Class T Shares, respectively. Such purchases under the DRP will not be
subject to selling commissions, dealer manager fees, distribution and stockholder servicing fees or reimbursement of issuer costs
in connection with shares of common stock issued through the DRP and are made initially at a price of $23.75 and $22.81 per Class
A Share and Class T Share, respectively. The price is subject to change after the earlier of (1) the change of the public offering
price in a public reasonable best efforts offering of the Companys Class A Shares from $25.00 per Class A
Share or Class T Shares from $23.95 per Class T Share, as applicable, if there is a change, and (2) termination of all reasonable
best efforts public offerings of the Companys Class A Shares or Class T Shares, as applicable. The Company may purchase shares under
the share repurchase program (SRP), if the Company chooses to repurchase them. Subject to funds being available,
the Company will limit the number of shares repurchased during any calendar year to 5% of the number of shares of common stock
outstanding on December 31st of the previous calendar year. Funding for the SRP will come from proceeds that the Company receives
from the DRP. In the case of repurchases made upon the death of a stockholder or qualifying disability, as defined in the SRP,
the Company is authorized to use any funds to complete the repurchase, and neither the one year holding period, the limit regarding
funds available from the DRP nor the 5% limit will apply. The SRP will immediately terminate if the Companys shares become
listed for trading on a national securities exchange. In addition, the Companys board of directors, in its sole direction
may, at any time amend, suspend or terminate the SRP. The fiscal year-end of the Company is
December 31.</t>
  </si>
  <si>
    <t>Summary of Significant Accounting Policies</t>
  </si>
  <si>
    <t>Accounting Policies [Abstract]</t>
  </si>
  <si>
    <t>(2) Summary of Significant Accounting Policies General The accompanying consolidated financial
statements have been prepared in accordance with U.S.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Consolidation The accompanying consolidated financial
statements include the accounts of the Company, as well as Inland Residential Operating Partnership, L.P., of which the Company
is the sole general partner. All intercompany balances and transactions have been eliminated in consolidation. Offering and Organization Costs Costs associated with the Offering are
deferred and charged against the gross proceeds of the Offering upon the sale of shares. Formation and organizational costs are
expensed as incurred. Cash and Cash Equivalents The Company considers all demand deposits,
money market accounts and all short term investments with a maturity of three months or less, at the date of purchase, to be cash
equivalents. The Company maintains its cash and cash equivalents at financial institutions. The account balance may periodically
exceed the Federal Deposit Insurance Corporation (FDIC) insurance coverage and, as a result, there could be a concentration
of credit risk related to amounts on deposit in excess of FDIC insurance coverage. The Company believes that the risk will not
be significant, as the Company does not anticipate the financial institutions non-performance. Income Taxes Income taxes are accounted for under
the asset and liability method. Deferred tax assets and liabilities are recognized for future tax consequences and are attributable
to (1) differences between the financial statement carrying amounts and their respective tax bases, and (2) net operating
losses. A valuation allowance is established for uncertainties relating to realization of deferred tax assets. As of June 30, 2015,
the Company had a deferred tax asset of approximately $180,088, for income tax purposes, for which a valuation allowance was recorded
in the same amount due to the uncertainty of realization. Recent Accounting Pronouncements
In May 2014, the Financial
Accounting Standards Board (FASB) issued ASU No. 2014-09, Revenue from Contracts with Customers In April 2015, the FASB issued ASU No.
2015-03, Interest - Imputation of Interest (Subtopic 835-30): Simplifying the Presentation of Debt Issuance Costs</t>
  </si>
  <si>
    <t>Income Tax</t>
  </si>
  <si>
    <t>Income Tax Disclosure [Abstract]</t>
  </si>
  <si>
    <t>(3) Income Tax The Company had no uncertain tax positions
as of June 30, 2015. The Company expects no significant increases or decreases in uncertain tax positions due to changes in tax
positions within one year of June 30, 2015. The Company has no interest or penalties relating to income taxes recognized in
the consolidated statements of operations for the three and six months ended June 30, 2015 and 2014. As of June 30, 2015,
the tax returns for the calendar years 2014 and 2013 remain subject to examination by U.S. and various state and local tax jurisdictions.</t>
  </si>
  <si>
    <t>Transactions with Related Parties</t>
  </si>
  <si>
    <t>Related Party Transactions [Abstract]</t>
  </si>
  <si>
    <t xml:space="preserve"> (4) Transactions with
Related Parties The Companys Sponsor contributed
$200,000 to the capital of the Company for which it received 8,000 shares of common stock which were subsequently converted into
8,000 shares of Class A common stock. Since inception, the Sponsor has also advanced $2,500,000 in cash to the Company, which is
included in due to affiliates on the accompanying consolidated balance sheets, to partially fund formation, offering and organization
costs. As of June 30, 2015, the Company had
incurred $3,666,317 of offering and organization costs. Pursuant to the terms of the Offering, the Business Manager will repay
all offering and organization expenses (excluding selling commissions) in excess of 2.0% of the gross proceeds of the Offering
or all offering and organization expenses (including selling commissions) which together exceed 10.75% of the gross offering proceeds
from Class A Shares and 6.75% of the gross offering proceeds from Class T Shares, sold in the primary offering over the life
of the Offering. In the event that the minimum offering amount is not received and accepted, an affiliate of the Business Manager
will bear the related costs of the Offering. The following table summarizes the Companys
related party transactions for the three and six months ended June 30, 2015 and 2014 and as of June 30, 2015 and December
31, 2014.
Three months ended June 30,
Six months ended June 30, Amount Unpaid as of
2015 2014 2015 2014
June
30 , 2015
December
31 , 2014
General and administrative expenses (a) $ 27,301 $  $ 86,380 $  $ 79,423 $ 95,289
Organization costs (b)  308  1,385  
Offering costs (c) 58,862 7,168 120,680 14,190 1,078,615 1,137,378
Sponsor non-interest bearing advances (d) 1,000,000  2,200,000  2,500,000 300,000
(a) The Business Manager and its related parties are entitled to reimbursement for certain general and administrative expenses relating to the Companys administration. Such costs are included in general and administrative expenses in the accompanying consolidated statements of operations. Unpaid amounts are included in due to affiliates in the accompanying consolidated balance sheets.
(b) The Business Manager or its affiliates will pay or reimburse any organization or offering costs, including any issuer costs, that exceed 10.75% of the gross offering proceeds from Class A Shares, and 6.75% of the gross offering proceeds from Class T Shares sold in the reasonable best efforts offering over the life of the Offering.
(c) The Company will reimburse the Sponsor and its affiliates for costs and other expenses of the Offering that they pay on the Companys behalf. Offering costs are offset against the stockholders equity accounts. Unpaid amounts are included in due to affiliates in the accompanying consolidated balance sheets.
(d) This amount on the accompanying consolidated balance sheets contains non-interest bearing advances made by the Sponsor which the Company intends to repay.</t>
  </si>
  <si>
    <t>Summary of Significant Accounting Policies (Policies)</t>
  </si>
  <si>
    <t>General</t>
  </si>
  <si>
    <t>General The accompanying consolidated financial
statements have been prepared in accordance with U.S.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t>
  </si>
  <si>
    <t>Consolidation</t>
  </si>
  <si>
    <t>Consolidation The accompanying consolidated financial
statements include the accounts of the Company, as well as Inland Residential Operating Partnership, L.P., of which the Company
is the sole general partner. All intercompany balances and transactions have been eliminated in consolidation.</t>
  </si>
  <si>
    <t>Offering and Organization Costs</t>
  </si>
  <si>
    <t>Offering and Organization Costs Costs associated with the Offering are
deferred and charged against the gross proceeds of the Offering upon the sale of shares. Formation and organizational costs are
expensed as incurred.</t>
  </si>
  <si>
    <t>Cash and Cash Equivalents</t>
  </si>
  <si>
    <t>Cash and Cash Equivalents The Company considers all demand deposits,
money market accounts and all short term investments with a maturity of three months or less, at the date of purchase, to be cash
equivalents. The Company maintains its cash and cash equivalents at financial institutions. The account balance may periodically
exceed the Federal Deposit Insurance Corporation (FDIC) insurance coverage and, as a result, there could be a concentration
of credit risk related to amounts on deposit in excess of FDIC insurance coverage. The Company believes that the risk will not
be significant, as the Company does not anticipate the financial institutions non-performance.</t>
  </si>
  <si>
    <t>Income Taxes</t>
  </si>
  <si>
    <t>Income Taxes Income taxes are accounted for under
the asset and liability method. Deferred tax assets and liabilities are recognized for future tax consequences and are attributable
to (1) differences between the financial statement carrying amounts and their respective tax bases, and (2) net operating
losses. A valuation allowance is established for uncertainties relating to realization of deferred tax assets. As of June 30, 2015,
the Company had a deferred tax asset of approximately $180,088, for income tax purposes, for which a valuation allowance was recorded
in the same amount due to the uncertainty of realization.</t>
  </si>
  <si>
    <t>Recent Accounting Pronouncements</t>
  </si>
  <si>
    <t>Recent Accounting Pronouncements
In May 2014, the Financial
Accounting Standards Board (FASB) issued ASU No. 2014-09, Revenue from Contracts with Customers In April 2015, the FASB issued ASU No.
2015-03, Interest - Imputation of Interest (Subtopic 835-30): Simplifying the Presentation of Debt Issuance Costs</t>
  </si>
  <si>
    <t>Transactions with Related Parties (Tables)</t>
  </si>
  <si>
    <t>Schedule of Transactions with Related Parties</t>
  </si>
  <si>
    <t>The following table summarizes the Companys
related party transactions for the three and six months ended June 30, 2015 and 2014 and as of June 30, 2015 and December
31, 2014.
Three months ended June 30,
Six months ended June 30, Amount Unpaid as of
2015 2014 2015 2014
June
30 , 2015
December
31 , 2014
General and administrative expenses (a) $ 27,301 $  $ 86,380 $  $ 79,423 $ 95,289
Organization costs (b)  308  1,385  
Offering costs (c) 58,862 7,168 120,680 14,190 1,078,615 1,137,378
Sponsor non-interest bearing advances (d) 1,000,000  2,200,000  2,500,000 300,000
(a) The Business Manager and its related parties are entitled to reimbursement for certain general and administrative expenses relating to the Companys administration. Such costs are included in general and administrative expenses in the accompanying consolidated statements of operations. Unpaid amounts are included in due to affiliates in the accompanying consolidated balance sheets.
(b) The Business Manager or its affiliates will pay or reimburse any organization or offering costs, including any issuer costs, that exceed 10.75% of the gross offering proceeds from Class A Shares, and 6.75% of the gross offering proceeds from Class T Shares sold in the reasonable best efforts offering over the life of the Offering.
(c) The Company will reimburse the Sponsor and its affiliates for costs and other expenses of the Offering that they pay on the Companys behalf. Offering costs are offset against the stockholders equity accounts. Unpaid amounts are included in due to affiliates in the accompanying consolidated balance sheets.
(d) This amount on the accompanying consolidated balance sheets contains non-interest bearing advances made by the Sponsor which the Company intends to repay.</t>
  </si>
  <si>
    <t>Organization (Details) - USD ($)</t>
  </si>
  <si>
    <t>Class of Stock [Line Items]</t>
  </si>
  <si>
    <t>Total value of common stock company is authorized to sell through initial 'reasonable best efforts' offering</t>
  </si>
  <si>
    <t>Number of common shares Sponsor received, subsequently converted in Class A Common Stock</t>
  </si>
  <si>
    <t>Number of Class A shares issued as result of Sponsor converting common shares</t>
  </si>
  <si>
    <t>Minimum offering that must be obtained within one year after commencement in order for common shares to be sold pursuant to terms of offering</t>
  </si>
  <si>
    <t>Limit on number of shares that can be repurchased each calendar year expressed as a percentage of common stock outstanding on December 31st of the previous calendar year</t>
  </si>
  <si>
    <t>5.00%</t>
  </si>
  <si>
    <t>.001</t>
  </si>
  <si>
    <t>Price of each common share authorized to be sold through intial public 'best efforts' offering</t>
  </si>
  <si>
    <t>Initial price of each common share authorized pursuant to distribution reinvestment plan</t>
  </si>
  <si>
    <t>Adjusted price of each common share authorized pursuant to distribution reinvestment plan</t>
  </si>
  <si>
    <t>Class A and Class T Common Stock [Member]</t>
  </si>
  <si>
    <t>Total value of common stock company is authorized to sell pursuant to distribution reinvestment plan</t>
  </si>
  <si>
    <t>Summary of Significant Accounting Policies (Details)</t>
  </si>
  <si>
    <t>Jun. 30, 2015USD ($)</t>
  </si>
  <si>
    <t>Deferred tax asset, gross</t>
  </si>
  <si>
    <t>Deferred tax asset valuation allowance</t>
  </si>
  <si>
    <t>Income Tax (Details) - USD ($) None in scaling factor is -9223372036854775296</t>
  </si>
  <si>
    <t>Income Tax Contingency [Line Items]</t>
  </si>
  <si>
    <t>Uncertain tax positions</t>
  </si>
  <si>
    <t>Interest or penalties relating to income taxes recognized in the consolidated statements of operations</t>
  </si>
  <si>
    <t>Minimum [Member]</t>
  </si>
  <si>
    <t>Open tax year</t>
  </si>
  <si>
    <t>Maximum [Member]</t>
  </si>
  <si>
    <t>Transactions with Related Parties (Narrative) (Details) - Jun. 30, 2015 - USD ($)</t>
  </si>
  <si>
    <t>Capital contributed by Sponsor for common stock shares</t>
  </si>
  <si>
    <t>Total cash advances provided by Sponsor since Company inception</t>
  </si>
  <si>
    <t>Total offering and organizational costs incurred since inception</t>
  </si>
  <si>
    <t>Transactions with Related Parties (Schedule of Transactions with Related Parties) (Details) - USD ($)</t>
  </si>
  <si>
    <t>Related Party Transaction [Line Items]</t>
  </si>
  <si>
    <t>Due to related parties</t>
  </si>
  <si>
    <t>General and Administrative Expense [Member]</t>
  </si>
  <si>
    <t>[1]</t>
  </si>
  <si>
    <t>Organizational Costs [Member]</t>
  </si>
  <si>
    <t>Expenses with related parties</t>
  </si>
  <si>
    <t>[2]</t>
  </si>
  <si>
    <t>Offering Costs [Member]</t>
  </si>
  <si>
    <t>[3]</t>
  </si>
  <si>
    <t>Sponsor Non-interest Bearing Advances [Member]</t>
  </si>
  <si>
    <t>[4]</t>
  </si>
  <si>
    <t>The Business Manager and its related parties are entitled to reimbursement for certain general and administrative expenses relating to the Company's administration. Such costs are included in general and administrative expenses in the accompanying consolidated statements of operations. Unpaid amounts are included in due to affiliates in the accompanying consolidated balance sheets.</t>
  </si>
  <si>
    <t>The Business Manager or its affiliates will pay or reimburse any organization or offering costs, including any issuer costs, that exceed 10.75% of the gross offering proceeds from Class A Shares, and 6.75% of the gross offering proceeds from Class T Shares sold in the 'reasonable best efforts' offering over the life of the Offering.</t>
  </si>
  <si>
    <t>The Company will reimburse the Sponsor and its affiliates for costs and other expenses of the Offering that they pay on the Company's behalf.  Offering costs are offset against the stockholder's equity accounts.  Unpaid amounts are included in due to affiliates in the accompanying consolidated balance sheets.</t>
  </si>
  <si>
    <t>This amount on the accompanying consolidated balance sheets contains non-interest bearing advances made by the Sponsor which the Company intends to repay.</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4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595627</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5" r="C11">
        <v>8000</v>
      </c>
    </row>
    <row spans="1:3" r="12">
      <c t="s" s="4" r="A12">
        <v>19</v>
      </c>
      <c t="s" s="6" r="B12">
        <v>20</v>
      </c>
    </row>
    <row spans="1:3" r="13">
      <c t="s" s="4" r="A13">
        <v>21</v>
      </c>
      <c t="n" s="5" r="B13">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95</v>
      </c>
      <c t="s" s="2" r="B1">
        <v>1</v>
      </c>
    </row>
    <row spans="1:2" r="2">
      <c t="s" s="2" r="B2">
        <v>2</v>
      </c>
    </row>
    <row spans="1:2" r="3">
      <c t="s" s="3" r="A3">
        <v>96</v>
      </c>
    </row>
    <row spans="1:2" r="4">
      <c t="s" s="4" r="A4">
        <v>95</v>
      </c>
      <c t="s" s="4" r="B4">
        <v>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t="s" s="1" r="A1">
        <v>98</v>
      </c>
      <c t="s" s="2" r="B1">
        <v>1</v>
      </c>
    </row>
    <row spans="1:2" r="2">
      <c t="s" s="2" r="B2">
        <v>2</v>
      </c>
    </row>
    <row spans="1:2" r="3">
      <c t="s" s="3" r="A3">
        <v>90</v>
      </c>
    </row>
    <row spans="1:2" r="4">
      <c t="s" s="4" r="A4">
        <v>99</v>
      </c>
      <c t="s" s="4" r="B4">
        <v>100</v>
      </c>
    </row>
    <row spans="1:2" r="5">
      <c t="s" s="4" r="A5">
        <v>101</v>
      </c>
      <c t="s" s="4" r="B5">
        <v>102</v>
      </c>
    </row>
    <row spans="1:2" r="6">
      <c t="s" s="4" r="A6">
        <v>103</v>
      </c>
      <c t="s" s="4" r="B6">
        <v>104</v>
      </c>
    </row>
    <row spans="1:2" r="7">
      <c t="s" s="4" r="A7">
        <v>105</v>
      </c>
      <c t="s" s="4" r="B7">
        <v>106</v>
      </c>
    </row>
    <row spans="1:2" r="8">
      <c t="s" s="4" r="A8">
        <v>107</v>
      </c>
      <c t="s" s="4" r="B8">
        <v>108</v>
      </c>
    </row>
    <row spans="1:2" r="9">
      <c t="s" s="4" r="A9">
        <v>109</v>
      </c>
      <c t="s" s="4" r="B9">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11</v>
      </c>
      <c t="s" s="2" r="B1">
        <v>1</v>
      </c>
    </row>
    <row spans="1:2" r="2">
      <c t="s" s="2" r="B2">
        <v>2</v>
      </c>
    </row>
    <row spans="1:2" r="3">
      <c t="s" s="3" r="A3">
        <v>96</v>
      </c>
    </row>
    <row spans="1:2" r="4">
      <c t="s" s="4" r="A4">
        <v>112</v>
      </c>
      <c t="s" s="4" r="B4">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4</v>
      </c>
      <c t="s" s="2" r="B1">
        <v>1</v>
      </c>
    </row>
    <row spans="1:3" r="2">
      <c t="s" s="2" r="B2">
        <v>2</v>
      </c>
      <c t="s" s="2" r="C2">
        <v>23</v>
      </c>
    </row>
    <row spans="1:3" r="3">
      <c t="s" s="3" r="A3">
        <v>115</v>
      </c>
    </row>
    <row spans="1:3" r="4">
      <c t="s" s="4" r="A4">
        <v>116</v>
      </c>
      <c t="n" s="7" r="B4">
        <v>1000000000</v>
      </c>
    </row>
    <row spans="1:3" r="5">
      <c t="s" s="4" r="A5">
        <v>49</v>
      </c>
      <c t="s" s="4" r="B5">
        <v>45</v>
      </c>
      <c t="s" s="4" r="C5">
        <v>45</v>
      </c>
    </row>
    <row spans="1:3" r="6">
      <c t="s" s="4" r="A6">
        <v>117</v>
      </c>
      <c t="n" s="5" r="B6">
        <v>8000</v>
      </c>
    </row>
    <row spans="1:3" r="7">
      <c t="s" s="4" r="A7">
        <v>118</v>
      </c>
      <c t="n" s="5" r="B7">
        <v>8000</v>
      </c>
    </row>
    <row spans="1:3" r="8">
      <c t="s" s="4" r="A8">
        <v>119</v>
      </c>
      <c t="n" s="7" r="B8">
        <v>2000000</v>
      </c>
    </row>
    <row spans="1:3" r="9">
      <c t="s" s="4" r="A9">
        <v>120</v>
      </c>
      <c t="s" s="4" r="B9">
        <v>121</v>
      </c>
    </row>
    <row spans="1:3" r="10">
      <c t="s" s="4" r="A10">
        <v>41</v>
      </c>
    </row>
    <row spans="1:3" r="11">
      <c t="s" s="3" r="A11">
        <v>115</v>
      </c>
    </row>
    <row spans="1:3" r="12">
      <c t="s" s="4" r="A12">
        <v>49</v>
      </c>
      <c t="s" s="4" r="B12">
        <v>45</v>
      </c>
      <c t="s" s="4" r="C12">
        <v>122</v>
      </c>
    </row>
    <row spans="1:3" r="13">
      <c t="s" s="4" r="A13">
        <v>123</v>
      </c>
      <c t="n" s="5" r="B13">
        <v>25</v>
      </c>
    </row>
    <row spans="1:3" r="14">
      <c t="s" s="4" r="A14">
        <v>124</v>
      </c>
      <c t="n" s="9" r="B14">
        <v>23.75</v>
      </c>
    </row>
    <row spans="1:3" r="15">
      <c t="s" s="4" r="A15">
        <v>125</v>
      </c>
      <c t="n" s="5" r="B15">
        <v>25</v>
      </c>
    </row>
    <row spans="1:3" r="16">
      <c t="s" s="4" r="A16">
        <v>42</v>
      </c>
    </row>
    <row spans="1:3" r="17">
      <c t="s" s="3" r="A17">
        <v>115</v>
      </c>
    </row>
    <row spans="1:3" r="18">
      <c t="s" s="4" r="A18">
        <v>49</v>
      </c>
      <c t="s" s="4" r="B18">
        <v>122</v>
      </c>
      <c t="s" s="4" r="C18">
        <v>45</v>
      </c>
    </row>
    <row spans="1:3" r="19">
      <c t="s" s="4" r="A19">
        <v>123</v>
      </c>
      <c t="n" s="9" r="B19">
        <v>23.95</v>
      </c>
    </row>
    <row spans="1:3" r="20">
      <c t="s" s="4" r="A20">
        <v>124</v>
      </c>
      <c t="n" s="9" r="B20">
        <v>22.81</v>
      </c>
    </row>
    <row spans="1:3" r="21">
      <c t="s" s="4" r="A21">
        <v>125</v>
      </c>
      <c t="n" s="8" r="B21">
        <v>23.95</v>
      </c>
    </row>
    <row spans="1:3" r="22">
      <c t="s" s="4" r="A22">
        <v>126</v>
      </c>
    </row>
    <row spans="1:3" r="23">
      <c t="s" s="3" r="A23">
        <v>115</v>
      </c>
    </row>
    <row spans="1:3" r="24">
      <c t="s" s="4" r="A24">
        <v>127</v>
      </c>
      <c t="n" s="7" r="B24">
        <v>1900000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spans="1:2" r="1">
      <c t="s" s="1" r="A1">
        <v>128</v>
      </c>
      <c t="s" s="2" r="B1">
        <v>129</v>
      </c>
    </row>
    <row spans="1:2" r="2">
      <c t="s" s="3" r="A2">
        <v>90</v>
      </c>
    </row>
    <row spans="1:2" r="3">
      <c t="s" s="4" r="A3">
        <v>130</v>
      </c>
      <c t="n" s="7" r="B3">
        <v>180088</v>
      </c>
    </row>
    <row spans="1:2" r="4">
      <c t="s" s="4" r="A4">
        <v>131</v>
      </c>
      <c t="n" s="7" r="B4">
        <v>180088</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2</v>
      </c>
      <c t="s" s="2" r="B1">
        <v>1</v>
      </c>
    </row>
    <row spans="1:3" r="2">
      <c t="s" s="2" r="B2">
        <v>2</v>
      </c>
      <c t="s" s="2" r="C2">
        <v>56</v>
      </c>
    </row>
    <row spans="1:3" r="3">
      <c t="s" s="3" r="A3">
        <v>133</v>
      </c>
    </row>
    <row spans="1:3" r="4">
      <c t="s" s="4" r="A4">
        <v>134</v>
      </c>
    </row>
    <row spans="1:3" r="5">
      <c t="s" s="4" r="A5">
        <v>135</v>
      </c>
    </row>
    <row spans="1:3" r="6">
      <c t="s" s="4" r="A6">
        <v>136</v>
      </c>
    </row>
    <row spans="1:3" r="7">
      <c t="s" s="3" r="A7">
        <v>133</v>
      </c>
    </row>
    <row spans="1:3" r="8">
      <c t="s" s="4" r="A8">
        <v>137</v>
      </c>
      <c t="n" s="5" r="B8">
        <v>2013</v>
      </c>
    </row>
    <row spans="1:3" r="9">
      <c t="s" s="4" r="A9">
        <v>138</v>
      </c>
    </row>
    <row spans="1:3" r="10">
      <c t="s" s="3" r="A10">
        <v>133</v>
      </c>
    </row>
    <row spans="1:3" r="11">
      <c t="s" s="4" r="A11">
        <v>137</v>
      </c>
      <c t="n" s="5" r="B11">
        <v>2014</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2"/>
  </cols>
  <sheetData>
    <row spans="1:2" r="1">
      <c t="s" s="1" r="A1">
        <v>139</v>
      </c>
      <c t="s" s="2" r="B1">
        <v>67</v>
      </c>
    </row>
    <row spans="1:2" r="2">
      <c t="s" s="3" r="A2">
        <v>96</v>
      </c>
    </row>
    <row spans="1:2" r="3">
      <c t="s" s="4" r="A3">
        <v>140</v>
      </c>
      <c t="n" s="7" r="B3">
        <v>200000</v>
      </c>
    </row>
    <row spans="1:2" r="4">
      <c t="s" s="4" r="A4">
        <v>117</v>
      </c>
      <c t="n" s="5" r="B4">
        <v>8000</v>
      </c>
    </row>
    <row spans="1:2" r="5">
      <c t="s" s="4" r="A5">
        <v>118</v>
      </c>
      <c t="n" s="5" r="B5">
        <v>8000</v>
      </c>
    </row>
    <row spans="1:2" r="6">
      <c t="s" s="4" r="A6">
        <v>141</v>
      </c>
      <c t="n" s="7" r="B6">
        <v>2500000</v>
      </c>
    </row>
    <row spans="1:2" r="7">
      <c t="s" s="4" r="A7">
        <v>142</v>
      </c>
      <c t="n" s="7" r="B7">
        <v>3666317</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s="1" r="A1">
        <v>143</v>
      </c>
      <c t="s" s="2" r="C1">
        <v>55</v>
      </c>
      <c t="s" s="2" r="E1">
        <v>1</v>
      </c>
    </row>
    <row spans="1:7" r="2">
      <c t="s" s="2" r="C2">
        <v>2</v>
      </c>
      <c t="s" s="2" r="D2">
        <v>56</v>
      </c>
      <c t="s" s="2" r="E2">
        <v>2</v>
      </c>
      <c t="s" s="2" r="F2">
        <v>56</v>
      </c>
      <c t="s" s="2" r="G2">
        <v>23</v>
      </c>
    </row>
    <row spans="1:7" r="3">
      <c t="s" s="3" r="A3">
        <v>144</v>
      </c>
    </row>
    <row spans="1:7" r="4">
      <c t="s" s="4" r="A4">
        <v>145</v>
      </c>
      <c t="n" s="7" r="C4">
        <v>3658038</v>
      </c>
      <c t="n" s="7" r="E4">
        <v>3658038</v>
      </c>
      <c t="n" s="7" r="G4">
        <v>1532667</v>
      </c>
    </row>
    <row spans="1:7" r="5">
      <c t="s" s="4" r="A5">
        <v>146</v>
      </c>
    </row>
    <row spans="1:7" r="6">
      <c t="s" s="3" r="A6">
        <v>144</v>
      </c>
    </row>
    <row spans="1:7" r="7">
      <c t="s" s="4" r="A7">
        <v>58</v>
      </c>
      <c t="s" s="4" r="B7">
        <v>147</v>
      </c>
      <c t="n" s="5" r="C7">
        <v>27301</v>
      </c>
      <c t="n" s="5" r="E7">
        <v>86380</v>
      </c>
    </row>
    <row spans="1:7" r="8">
      <c t="s" s="4" r="A8">
        <v>145</v>
      </c>
      <c t="s" s="4" r="B8">
        <v>147</v>
      </c>
      <c t="n" s="7" r="C8">
        <v>79423</v>
      </c>
      <c t="n" s="7" r="E8">
        <v>79423</v>
      </c>
      <c t="n" s="7" r="G8">
        <v>95289</v>
      </c>
    </row>
    <row spans="1:7" r="9">
      <c t="s" s="4" r="A9">
        <v>148</v>
      </c>
    </row>
    <row spans="1:7" r="10">
      <c t="s" s="3" r="A10">
        <v>144</v>
      </c>
    </row>
    <row spans="1:7" r="11">
      <c t="s" s="4" r="A11">
        <v>149</v>
      </c>
      <c t="s" s="4" r="B11">
        <v>150</v>
      </c>
      <c t="n" s="7" r="D11">
        <v>308</v>
      </c>
      <c t="n" s="7" r="F11">
        <v>1385</v>
      </c>
    </row>
    <row spans="1:7" r="12">
      <c t="s" s="4" r="A12">
        <v>145</v>
      </c>
      <c t="s" s="4" r="B12">
        <v>150</v>
      </c>
    </row>
    <row spans="1:7" r="13">
      <c t="s" s="4" r="A13">
        <v>151</v>
      </c>
    </row>
    <row spans="1:7" r="14">
      <c t="s" s="3" r="A14">
        <v>144</v>
      </c>
    </row>
    <row spans="1:7" r="15">
      <c t="s" s="4" r="A15">
        <v>149</v>
      </c>
      <c t="s" s="4" r="B15">
        <v>152</v>
      </c>
      <c t="n" s="7" r="C15">
        <v>58862</v>
      </c>
      <c t="n" s="7" r="D15">
        <v>7168</v>
      </c>
      <c t="n" s="7" r="E15">
        <v>120680</v>
      </c>
      <c t="n" s="7" r="F15">
        <v>14190</v>
      </c>
    </row>
    <row spans="1:7" r="16">
      <c t="s" s="4" r="A16">
        <v>145</v>
      </c>
      <c t="s" s="4" r="B16">
        <v>152</v>
      </c>
      <c t="n" s="5" r="C16">
        <v>1078615</v>
      </c>
      <c t="n" s="5" r="E16">
        <v>1078615</v>
      </c>
      <c t="n" s="7" r="G16">
        <v>1137378</v>
      </c>
    </row>
    <row spans="1:7" r="17">
      <c t="s" s="4" r="A17">
        <v>153</v>
      </c>
    </row>
    <row spans="1:7" r="18">
      <c t="s" s="3" r="A18">
        <v>144</v>
      </c>
    </row>
    <row spans="1:7" r="19">
      <c t="s" s="4" r="A19">
        <v>149</v>
      </c>
      <c t="s" s="4" r="B19">
        <v>154</v>
      </c>
      <c t="n" s="5" r="C19">
        <v>1000000</v>
      </c>
      <c t="n" s="5" r="E19">
        <v>2200000</v>
      </c>
    </row>
    <row spans="1:7" r="20">
      <c t="s" s="4" r="A20">
        <v>145</v>
      </c>
      <c t="s" s="4" r="B20">
        <v>154</v>
      </c>
      <c t="n" s="7" r="C20">
        <v>2500000</v>
      </c>
      <c t="n" s="7" r="E20">
        <v>2500000</v>
      </c>
      <c t="n" s="7" r="G20">
        <v>300000</v>
      </c>
    </row>
    <row spans="1:7" r="21">
      <c t="n" r="A21"/>
    </row>
    <row spans="1:7" r="22">
      <c t="s" s="4" r="A22">
        <v>147</v>
      </c>
      <c t="s" s="4" r="B22">
        <v>155</v>
      </c>
    </row>
    <row spans="1:7" r="23">
      <c t="s" s="4" r="A23">
        <v>150</v>
      </c>
      <c t="s" s="4" r="B23">
        <v>156</v>
      </c>
    </row>
    <row spans="1:7" r="24">
      <c t="s" s="4" r="A24">
        <v>152</v>
      </c>
      <c t="s" s="4" r="B24">
        <v>157</v>
      </c>
    </row>
    <row spans="1:7" r="25">
      <c t="s" s="4" r="A25">
        <v>154</v>
      </c>
      <c t="s" s="4" r="B25">
        <v>158</v>
      </c>
    </row>
  </sheetData>
  <mergeCells count="8">
    <mergeCell ref="A1:B2"/>
    <mergeCell ref="C1:D1"/>
    <mergeCell ref="E1:F1"/>
    <mergeCell ref="A21:F21"/>
    <mergeCell ref="B22:F22"/>
    <mergeCell ref="B23:F23"/>
    <mergeCell ref="B24:F24"/>
    <mergeCell ref="B25:F25"/>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18185</v>
      </c>
      <c t="n" s="7" r="C3">
        <v>232635</v>
      </c>
    </row>
    <row spans="1:3" r="4">
      <c t="s" s="4" r="A4">
        <v>26</v>
      </c>
      <c t="n" s="5" r="C4">
        <v>2614621</v>
      </c>
    </row>
    <row spans="1:3" r="5">
      <c t="s" s="4" r="A5">
        <v>27</v>
      </c>
      <c t="n" s="7" r="B5">
        <v>76871</v>
      </c>
      <c t="n" s="5" r="C5">
        <v>19867</v>
      </c>
    </row>
    <row spans="1:3" r="6">
      <c t="s" s="4" r="A6">
        <v>28</v>
      </c>
      <c t="n" s="5" r="B6">
        <v>195056</v>
      </c>
      <c t="n" s="5" r="C6">
        <v>2867123</v>
      </c>
    </row>
    <row spans="1:3" r="7">
      <c t="s" s="3" r="A7">
        <v>29</v>
      </c>
    </row>
    <row spans="1:3" r="8">
      <c t="s" s="4" r="A8">
        <v>30</v>
      </c>
      <c t="n" s="5" r="B8">
        <v>390458</v>
      </c>
      <c t="n" s="5" r="C8">
        <v>1319477</v>
      </c>
    </row>
    <row spans="1:3" r="9">
      <c t="s" s="4" r="A9">
        <v>31</v>
      </c>
      <c t="n" s="5" r="B9">
        <v>3658038</v>
      </c>
      <c t="n" s="5" r="C9">
        <v>1532667</v>
      </c>
    </row>
    <row spans="1:3" r="10">
      <c t="s" s="4" r="A10">
        <v>32</v>
      </c>
      <c t="n" s="7" r="B10">
        <v>4048496</v>
      </c>
      <c t="n" s="7" r="C10">
        <v>2852144</v>
      </c>
    </row>
    <row spans="1:3" r="11">
      <c t="s" s="4" r="A11">
        <v>33</v>
      </c>
    </row>
    <row spans="1:3" r="12">
      <c t="s" s="3" r="A12">
        <v>34</v>
      </c>
    </row>
    <row spans="1:3" r="13">
      <c t="s" s="4" r="A13">
        <v>35</v>
      </c>
    </row>
    <row spans="1:3" r="14">
      <c t="s" s="4" r="A14">
        <v>36</v>
      </c>
      <c t="n" s="7" r="C14">
        <v>8</v>
      </c>
    </row>
    <row spans="1:3" r="15">
      <c t="s" s="4" r="A15">
        <v>37</v>
      </c>
      <c t="n" s="7" r="B15">
        <v>-3403229</v>
      </c>
      <c t="n" s="5" r="C15">
        <v>199992</v>
      </c>
    </row>
    <row spans="1:3" r="16">
      <c t="s" s="4" r="A16">
        <v>38</v>
      </c>
      <c t="n" s="5" r="B16">
        <v>-450219</v>
      </c>
      <c t="n" s="5" r="C16">
        <v>-185021</v>
      </c>
    </row>
    <row spans="1:3" r="17">
      <c t="s" s="4" r="A17">
        <v>39</v>
      </c>
      <c t="n" s="5" r="B17">
        <v>-3853440</v>
      </c>
      <c t="n" s="5" r="C17">
        <v>14979</v>
      </c>
    </row>
    <row spans="1:3" r="18">
      <c t="s" s="4" r="A18">
        <v>40</v>
      </c>
      <c t="n" s="5" r="B18">
        <v>195056</v>
      </c>
      <c t="n" s="7" r="C18">
        <v>2867123</v>
      </c>
    </row>
    <row spans="1:3" r="19">
      <c t="s" s="4" r="A19">
        <v>41</v>
      </c>
    </row>
    <row spans="1:3" r="20">
      <c t="s" s="3" r="A20">
        <v>34</v>
      </c>
    </row>
    <row spans="1:3" r="21">
      <c t="s" s="4" r="A21">
        <v>36</v>
      </c>
      <c t="n" s="7" r="B21">
        <v>8</v>
      </c>
    </row>
    <row spans="1:3" r="22">
      <c t="s" s="4" r="A22">
        <v>42</v>
      </c>
    </row>
    <row spans="1:3" r="23">
      <c t="s" s="3" r="A23">
        <v>34</v>
      </c>
    </row>
    <row spans="1:3" r="24">
      <c t="s" s="4" r="A24">
        <v>3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43</v>
      </c>
      <c t="s" s="2" r="B1">
        <v>2</v>
      </c>
      <c t="s" s="2" r="C1">
        <v>23</v>
      </c>
    </row>
    <row spans="1:3" r="2">
      <c t="s" s="4" r="A2">
        <v>44</v>
      </c>
      <c t="s" s="4" r="B2">
        <v>45</v>
      </c>
      <c t="s" s="4" r="C2">
        <v>45</v>
      </c>
    </row>
    <row spans="1:3" r="3">
      <c t="s" s="4" r="A3">
        <v>46</v>
      </c>
      <c t="n" s="5" r="B3">
        <v>50000000</v>
      </c>
      <c t="n" s="5" r="C3">
        <v>50000000</v>
      </c>
    </row>
    <row spans="1:3" r="4">
      <c t="s" s="4" r="A4">
        <v>47</v>
      </c>
      <c t="n" s="5" r="B4">
        <v>0</v>
      </c>
      <c t="n" s="5" r="C4">
        <v>0</v>
      </c>
    </row>
    <row spans="1:3" r="5">
      <c t="s" s="4" r="A5">
        <v>48</v>
      </c>
      <c t="n" s="5" r="B5">
        <v>0</v>
      </c>
      <c t="n" s="5" r="C5">
        <v>0</v>
      </c>
    </row>
    <row spans="1:3" r="6">
      <c t="s" s="4" r="A6">
        <v>49</v>
      </c>
      <c t="s" s="4" r="B6">
        <v>45</v>
      </c>
      <c t="s" s="4" r="C6">
        <v>45</v>
      </c>
    </row>
    <row spans="1:3" r="7">
      <c t="s" s="4" r="A7">
        <v>50</v>
      </c>
      <c t="n" s="5" r="B7">
        <v>400000000</v>
      </c>
      <c t="n" s="5" r="C7">
        <v>400000000</v>
      </c>
    </row>
    <row spans="1:3" r="8">
      <c t="s" s="4" r="A8">
        <v>51</v>
      </c>
      <c t="n" s="5" r="B8">
        <v>8000</v>
      </c>
      <c t="n" s="5" r="C8">
        <v>8000</v>
      </c>
    </row>
    <row spans="1:3" r="9">
      <c t="s" s="4" r="A9">
        <v>52</v>
      </c>
      <c t="n" s="5" r="B9">
        <v>8000</v>
      </c>
      <c t="n" s="5" r="C9">
        <v>8000</v>
      </c>
    </row>
    <row spans="1:3" r="10">
      <c t="s" s="4" r="A10">
        <v>53</v>
      </c>
      <c t="n" s="7" r="B10">
        <v>3603221</v>
      </c>
    </row>
    <row spans="1:3" r="11">
      <c t="s" s="4" r="A11">
        <v>41</v>
      </c>
    </row>
    <row spans="1:3" r="12">
      <c t="s" s="4" r="A12">
        <v>49</v>
      </c>
      <c t="s" s="4" r="B12">
        <v>45</v>
      </c>
      <c t="s" s="4" r="C12">
        <v>45</v>
      </c>
    </row>
    <row spans="1:3" r="13">
      <c t="s" s="4" r="A13">
        <v>50</v>
      </c>
      <c t="n" s="5" r="B13">
        <v>320000000</v>
      </c>
      <c t="n" s="5" r="C13">
        <v>320000000</v>
      </c>
    </row>
    <row spans="1:3" r="14">
      <c t="s" s="4" r="A14">
        <v>51</v>
      </c>
      <c t="n" s="5" r="B14">
        <v>8000</v>
      </c>
      <c t="n" s="5" r="C14">
        <v>8000</v>
      </c>
    </row>
    <row spans="1:3" r="15">
      <c t="s" s="4" r="A15">
        <v>52</v>
      </c>
      <c t="n" s="5" r="B15">
        <v>8000</v>
      </c>
      <c t="n" s="5" r="C15">
        <v>8000</v>
      </c>
    </row>
    <row spans="1:3" r="16">
      <c t="s" s="4" r="A16">
        <v>42</v>
      </c>
    </row>
    <row spans="1:3" r="17">
      <c t="s" s="4" r="A17">
        <v>49</v>
      </c>
      <c t="s" s="4" r="B17">
        <v>45</v>
      </c>
      <c t="s" s="4" r="C17">
        <v>45</v>
      </c>
    </row>
    <row spans="1:3" r="18">
      <c t="s" s="4" r="A18">
        <v>50</v>
      </c>
      <c t="n" s="5" r="B18">
        <v>80000000</v>
      </c>
      <c t="n" s="5" r="C18">
        <v>80000000</v>
      </c>
    </row>
    <row spans="1:3" r="19">
      <c t="s" s="4" r="A19">
        <v>51</v>
      </c>
      <c t="n" s="5" r="B19">
        <v>0</v>
      </c>
      <c t="n" s="5" r="C19">
        <v>0</v>
      </c>
    </row>
    <row spans="1:3" r="20">
      <c t="s" s="4" r="A20">
        <v>52</v>
      </c>
      <c t="n" s="5" r="B20">
        <v>0</v>
      </c>
      <c t="n" s="5" r="C20">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54</v>
      </c>
      <c t="s" s="2" r="B1">
        <v>55</v>
      </c>
      <c t="s" s="2" r="D1">
        <v>1</v>
      </c>
    </row>
    <row spans="1:5" r="2">
      <c t="s" s="2" r="B2">
        <v>2</v>
      </c>
      <c t="s" s="2" r="C2">
        <v>56</v>
      </c>
      <c t="s" s="2" r="D2">
        <v>2</v>
      </c>
      <c t="s" s="2" r="E2">
        <v>56</v>
      </c>
    </row>
    <row spans="1:5" r="3">
      <c t="s" s="3" r="A3">
        <v>57</v>
      </c>
    </row>
    <row spans="1:5" r="4">
      <c t="s" s="4" r="A4">
        <v>58</v>
      </c>
      <c t="n" s="7" r="B4">
        <v>111807</v>
      </c>
      <c t="n" s="7" r="D4">
        <v>247132</v>
      </c>
    </row>
    <row spans="1:5" r="5">
      <c t="s" s="4" r="A5">
        <v>59</v>
      </c>
      <c t="n" s="7" r="C5">
        <v>1875</v>
      </c>
      <c t="n" s="5" r="D5">
        <v>18066</v>
      </c>
      <c t="n" s="7" r="E5">
        <v>5783</v>
      </c>
    </row>
    <row spans="1:5" r="6">
      <c t="s" s="4" r="A6">
        <v>60</v>
      </c>
      <c t="n" s="7" r="B6">
        <v>-111807</v>
      </c>
      <c t="n" s="7" r="C6">
        <v>-1875</v>
      </c>
      <c t="n" s="7" r="D6">
        <v>-265198</v>
      </c>
      <c t="n" s="7" r="E6">
        <v>-5783</v>
      </c>
    </row>
    <row spans="1:5" r="7">
      <c t="s" s="4" r="A7">
        <v>61</v>
      </c>
      <c t="n" s="8" r="B7">
        <v>-13.98</v>
      </c>
      <c t="n" s="8" r="C7">
        <v>-0.23</v>
      </c>
      <c t="n" s="8" r="D7">
        <v>-33.15</v>
      </c>
      <c t="n" s="8" r="E7">
        <v>-0.72</v>
      </c>
    </row>
    <row spans="1:5" r="8">
      <c t="s" s="4" r="A8">
        <v>62</v>
      </c>
      <c t="n" s="5" r="B8">
        <v>8000</v>
      </c>
      <c t="n" s="5" r="C8">
        <v>8000</v>
      </c>
      <c t="n" s="5" r="D8">
        <v>8000</v>
      </c>
      <c t="n" s="5" r="E8">
        <v>8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37"/>
    <col customWidth="1" max="5" min="5" width="12"/>
  </cols>
  <sheetData>
    <row spans="1:5" r="1">
      <c t="s" s="1" r="A1">
        <v>63</v>
      </c>
      <c t="s" s="2" r="B1">
        <v>64</v>
      </c>
      <c t="s" s="2" r="C1">
        <v>65</v>
      </c>
      <c t="s" s="2" r="D1">
        <v>66</v>
      </c>
      <c t="s" s="2" r="E1">
        <v>67</v>
      </c>
    </row>
    <row spans="1:5" r="2">
      <c t="s" s="4" r="A2">
        <v>68</v>
      </c>
      <c t="n" s="7" r="B2">
        <v>8</v>
      </c>
      <c t="n" s="7" r="C2">
        <v>199992</v>
      </c>
      <c t="n" s="7" r="D2">
        <v>-185021</v>
      </c>
      <c t="n" s="7" r="E2">
        <v>14979</v>
      </c>
    </row>
    <row spans="1:5" r="3">
      <c t="s" s="4" r="A3">
        <v>69</v>
      </c>
      <c t="n" s="5" r="B3">
        <v>8000</v>
      </c>
      <c t="n" s="5" r="E3">
        <v>8000</v>
      </c>
    </row>
    <row spans="1:5" r="4">
      <c t="s" s="4" r="A4">
        <v>70</v>
      </c>
      <c t="n" s="7" r="C4">
        <v>-3603221</v>
      </c>
      <c t="n" s="7" r="E4">
        <v>-3603221</v>
      </c>
    </row>
    <row spans="1:5" r="5">
      <c t="s" s="4" r="A5">
        <v>60</v>
      </c>
      <c t="n" s="7" r="D5">
        <v>-265198</v>
      </c>
      <c t="n" s="5" r="E5">
        <v>-265198</v>
      </c>
    </row>
    <row spans="1:5" r="6">
      <c t="s" s="4" r="A6">
        <v>71</v>
      </c>
      <c t="n" s="7" r="B6">
        <v>8</v>
      </c>
      <c t="n" s="7" r="C6">
        <v>-3403229</v>
      </c>
      <c t="n" s="7" r="D6">
        <v>-450219</v>
      </c>
      <c t="n" s="7" r="E6">
        <v>-3853440</v>
      </c>
    </row>
    <row spans="1:5" r="7">
      <c t="s" s="4" r="A7">
        <v>72</v>
      </c>
      <c t="n" s="5" r="B7">
        <v>8000</v>
      </c>
      <c t="n" s="5" r="E7">
        <v>8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s="1" r="A1">
        <v>73</v>
      </c>
      <c t="s" s="2" r="B1">
        <v>1</v>
      </c>
    </row>
    <row spans="1:3" r="2">
      <c t="s" s="2" r="B2">
        <v>2</v>
      </c>
      <c t="s" s="2" r="C2">
        <v>56</v>
      </c>
    </row>
    <row spans="1:3" r="3">
      <c t="s" s="3" r="A3">
        <v>74</v>
      </c>
    </row>
    <row spans="1:3" r="4">
      <c t="s" s="4" r="A4">
        <v>60</v>
      </c>
      <c t="n" s="7" r="B4">
        <v>-265198</v>
      </c>
      <c t="n" s="7" r="C4">
        <v>-5783</v>
      </c>
    </row>
    <row spans="1:3" r="5">
      <c t="s" s="3" r="A5">
        <v>75</v>
      </c>
    </row>
    <row spans="1:3" r="6">
      <c t="s" s="4" r="A6">
        <v>30</v>
      </c>
      <c t="n" s="5" r="B6">
        <v>-32936</v>
      </c>
      <c t="n" s="5" r="C6">
        <v>-28590</v>
      </c>
    </row>
    <row spans="1:3" r="7">
      <c t="s" s="4" r="A7">
        <v>31</v>
      </c>
      <c t="n" s="5" r="B7">
        <v>-6791</v>
      </c>
      <c t="n" s="7" r="C7">
        <v>34344</v>
      </c>
    </row>
    <row spans="1:3" r="8">
      <c t="s" s="4" r="A8">
        <v>27</v>
      </c>
      <c t="n" s="5" r="B8">
        <v>-66079</v>
      </c>
    </row>
    <row spans="1:3" r="9">
      <c t="s" s="4" r="A9">
        <v>76</v>
      </c>
      <c t="n" s="5" r="B9">
        <v>-371004</v>
      </c>
      <c t="n" s="7" r="C9">
        <v>-29</v>
      </c>
    </row>
    <row spans="1:3" r="10">
      <c t="s" s="3" r="A10">
        <v>77</v>
      </c>
    </row>
    <row spans="1:3" r="11">
      <c t="s" s="4" r="A11">
        <v>78</v>
      </c>
      <c t="n" s="5" r="B11">
        <v>-1943446</v>
      </c>
    </row>
    <row spans="1:3" r="12">
      <c t="s" s="4" r="A12">
        <v>79</v>
      </c>
      <c t="n" s="5" r="B12">
        <v>2200000</v>
      </c>
    </row>
    <row spans="1:3" r="13">
      <c t="s" s="4" r="A13">
        <v>80</v>
      </c>
      <c t="n" s="5" r="B13">
        <v>256554</v>
      </c>
    </row>
    <row spans="1:3" r="14">
      <c t="s" s="4" r="A14">
        <v>81</v>
      </c>
      <c t="n" s="5" r="B14">
        <v>-114450</v>
      </c>
      <c t="n" s="7" r="C14">
        <v>-29</v>
      </c>
    </row>
    <row spans="1:3" r="15">
      <c t="s" s="4" r="A15">
        <v>82</v>
      </c>
      <c t="n" s="5" r="B15">
        <v>232635</v>
      </c>
      <c t="n" s="5" r="C15">
        <v>500000</v>
      </c>
    </row>
    <row spans="1:3" r="16">
      <c t="s" s="4" r="A16">
        <v>83</v>
      </c>
      <c t="n" s="5" r="B16">
        <v>118185</v>
      </c>
      <c t="n" s="5" r="C16">
        <v>499971</v>
      </c>
    </row>
    <row spans="1:3" r="17">
      <c t="s" s="3" r="A17">
        <v>84</v>
      </c>
    </row>
    <row spans="1:3" r="18">
      <c t="s" s="4" r="A18">
        <v>85</v>
      </c>
      <c t="n" s="7" r="B18">
        <v>-954848</v>
      </c>
      <c t="n" s="7" r="C18">
        <v>-2567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86</v>
      </c>
      <c t="s" s="2" r="B1">
        <v>1</v>
      </c>
    </row>
    <row spans="1:2" r="2">
      <c t="s" s="2" r="B2">
        <v>2</v>
      </c>
    </row>
    <row spans="1:2" r="3">
      <c t="s" s="3" r="A3">
        <v>87</v>
      </c>
    </row>
    <row spans="1:2" r="4">
      <c t="s" s="4" r="A4">
        <v>86</v>
      </c>
      <c t="s" s="4" r="B4">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89</v>
      </c>
      <c t="s" s="2" r="B1">
        <v>1</v>
      </c>
    </row>
    <row spans="1:2" r="2">
      <c t="s" s="2" r="B2">
        <v>2</v>
      </c>
    </row>
    <row spans="1:2" r="3">
      <c t="s" s="3" r="A3">
        <v>90</v>
      </c>
    </row>
    <row spans="1:2" r="4">
      <c t="s" s="4" r="A4">
        <v>89</v>
      </c>
      <c t="s" s="4" r="B4">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92</v>
      </c>
      <c t="s" s="2" r="B1">
        <v>1</v>
      </c>
    </row>
    <row spans="1:2" r="2">
      <c t="s" s="2" r="B2">
        <v>2</v>
      </c>
    </row>
    <row spans="1:2" r="3">
      <c t="s" s="3" r="A3">
        <v>93</v>
      </c>
    </row>
    <row spans="1:2" r="4">
      <c t="s" s="4" r="A4">
        <v>92</v>
      </c>
      <c t="s" s="4" r="B4">
        <v>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CONSOLIDATED BALANCE SHEETS</vt:lpstr>
      <vt:lpstr>CONSOLIDATED BALANCE SHEETS (Pa</vt:lpstr>
      <vt:lpstr>CONSOLIDATED STATEMENTS OF OPER</vt:lpstr>
      <vt:lpstr>CONSOLIDATED STATEMENT OF EQUIT</vt:lpstr>
      <vt:lpstr>CONSOLIDATED STATEMENTS OF CASH</vt:lpstr>
      <vt:lpstr>Organization</vt:lpstr>
      <vt:lpstr>Summary of Significant Accounti</vt:lpstr>
      <vt:lpstr>Income Tax</vt:lpstr>
      <vt:lpstr>Transactions with Related Parti</vt:lpstr>
      <vt:lpstr>Summary of Significant Accoun11</vt:lpstr>
      <vt:lpstr>Transactions with Related Par12</vt:lpstr>
      <vt:lpstr>Organization (Details)</vt:lpstr>
      <vt:lpstr>Summary of Significant Accoun14</vt:lpstr>
      <vt:lpstr>Income Tax (Details)</vt:lpstr>
      <vt:lpstr>Transactions with Related Par16</vt:lpstr>
      <vt:lpstr>Transactions with Related Par1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3:38:48Z</dcterms:created>
  <dcterms:modified xmlns:dcterms="http://purl.org/dc/terms/" xmlns:xsi="http://www.w3.org/2001/XMLSchema-instance" xsi:type="dcterms:W3CDTF">2015-08-13T13:38:48Z</dcterms:modified>
  <dc:title xmlns:dc="http://purl.org/dc/elements/1.1/">Untitled</dc:title>
  <dc:description xmlns:dc="http://purl.org/dc/elements/1.1/"/>
  <dc:subject xmlns:dc="http://purl.org/dc/elements/1.1/"/>
  <cp:keywords/>
  <cp:category/>
</cp:coreProperties>
</file>